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EQUIPMENT" sheetId="10" state="visible" r:id="rId10"/>
    <sheet xmlns:r="http://schemas.openxmlformats.org/officeDocument/2006/relationships" name="- COMMITMENTS AND CONTINGENCIES" sheetId="11" state="visible" r:id="rId11"/>
    <sheet xmlns:r="http://schemas.openxmlformats.org/officeDocument/2006/relationships" name="- RELATED PARTY TRANSACTIONS" sheetId="12" state="visible" r:id="rId12"/>
    <sheet xmlns:r="http://schemas.openxmlformats.org/officeDocument/2006/relationships" name="- COMMON STOCK" sheetId="13" state="visible" r:id="rId13"/>
    <sheet xmlns:r="http://schemas.openxmlformats.org/officeDocument/2006/relationships" name="- INCOME TAXES" sheetId="14" state="visible" r:id="rId14"/>
    <sheet xmlns:r="http://schemas.openxmlformats.org/officeDocument/2006/relationships" name="- SUBSEQUENT EVENTS" sheetId="15" state="visible" r:id="rId15"/>
    <sheet xmlns:r="http://schemas.openxmlformats.org/officeDocument/2006/relationships" name="Significant Accounting Policies" sheetId="16" state="visible" r:id="rId16"/>
    <sheet xmlns:r="http://schemas.openxmlformats.org/officeDocument/2006/relationships" name="- SUMMARY OF SIGNIFCANT ACCOU_2" sheetId="17" state="visible" r:id="rId17"/>
    <sheet xmlns:r="http://schemas.openxmlformats.org/officeDocument/2006/relationships" name="- EQUIPMENT (Tables)" sheetId="18" state="visible" r:id="rId18"/>
    <sheet xmlns:r="http://schemas.openxmlformats.org/officeDocument/2006/relationships" name="- COMMITMENTS AND CONTINGENCI_2" sheetId="19" state="visible" r:id="rId19"/>
    <sheet xmlns:r="http://schemas.openxmlformats.org/officeDocument/2006/relationships" name="- INCOME TAXES (Tables)" sheetId="20" state="visible" r:id="rId20"/>
    <sheet xmlns:r="http://schemas.openxmlformats.org/officeDocument/2006/relationships" name="- SUMMARY OF SIGNIFCANT ACCOU_3" sheetId="21" state="visible" r:id="rId21"/>
    <sheet xmlns:r="http://schemas.openxmlformats.org/officeDocument/2006/relationships" name="- EQUIPMENT (Details 1)" sheetId="22" state="visible" r:id="rId22"/>
    <sheet xmlns:r="http://schemas.openxmlformats.org/officeDocument/2006/relationships" name="- EQUIPMENT (Details Text)" sheetId="23" state="visible" r:id="rId23"/>
    <sheet xmlns:r="http://schemas.openxmlformats.org/officeDocument/2006/relationships" name="- COMMITMENTS AND CONTINGENCI_3" sheetId="24" state="visible" r:id="rId24"/>
    <sheet xmlns:r="http://schemas.openxmlformats.org/officeDocument/2006/relationships" name="- COMMITMENTS AND CONTINGENCI_4" sheetId="25" state="visible" r:id="rId25"/>
    <sheet xmlns:r="http://schemas.openxmlformats.org/officeDocument/2006/relationships" name="- RELATED PARTY TRANSACTIONS (D" sheetId="26" state="visible" r:id="rId26"/>
    <sheet xmlns:r="http://schemas.openxmlformats.org/officeDocument/2006/relationships" name="- COMMON STOCK (Details Text)" sheetId="27" state="visible" r:id="rId27"/>
    <sheet xmlns:r="http://schemas.openxmlformats.org/officeDocument/2006/relationships" name="- INCOME TAXES (Details 1)" sheetId="28" state="visible" r:id="rId28"/>
    <sheet xmlns:r="http://schemas.openxmlformats.org/officeDocument/2006/relationships" name="- INCOME TAXES (Details Text)" sheetId="29" state="visible" r:id="rId29"/>
    <sheet xmlns:r="http://schemas.openxmlformats.org/officeDocument/2006/relationships" name="Uncategorized Items - none-2019" sheetId="30" state="visible" r:id="rId30"/>
  </sheets>
  <definedNames/>
  <calcPr calcId="124519" fullCalcOnLoad="1"/>
</workbook>
</file>

<file path=xl/sharedStrings.xml><?xml version="1.0" encoding="utf-8"?>
<sst xmlns="http://schemas.openxmlformats.org/spreadsheetml/2006/main" uniqueCount="191">
  <si>
    <t>Document and Entity Information - shares</t>
  </si>
  <si>
    <t>9 Months Ended</t>
  </si>
  <si>
    <t>Feb. 28, 2019</t>
  </si>
  <si>
    <t>Mar. 28, 2019</t>
  </si>
  <si>
    <t>Document and Entity Information [Abstract]</t>
  </si>
  <si>
    <t>Document Type</t>
  </si>
  <si>
    <t>10-Q</t>
  </si>
  <si>
    <t>Amendment Flag</t>
  </si>
  <si>
    <t>false</t>
  </si>
  <si>
    <t>Document Period End Date</t>
  </si>
  <si>
    <t>Feb. 28,
		2019</t>
  </si>
  <si>
    <t>Document Fiscal Year Focus</t>
  </si>
  <si>
    <t>2019</t>
  </si>
  <si>
    <t>Document Fiscal Period Focus</t>
  </si>
  <si>
    <t>Q3</t>
  </si>
  <si>
    <t>Entity Registrant Name</t>
  </si>
  <si>
    <t>Geant Corp.</t>
  </si>
  <si>
    <t>Entity Central Index Key</t>
  </si>
  <si>
    <t>0001680132</t>
  </si>
  <si>
    <t>Current Fiscal Year End Date</t>
  </si>
  <si>
    <t>--05-31</t>
  </si>
  <si>
    <t>Entity Filer Category</t>
  </si>
  <si>
    <t>Smaller Reporting Company</t>
  </si>
  <si>
    <t>Entity Common Stock, Shares Outstanding</t>
  </si>
  <si>
    <t>BALANCE SHEETS (Unaudited) - USD ($)</t>
  </si>
  <si>
    <t>May 31, 2018</t>
  </si>
  <si>
    <t>Current Assets</t>
  </si>
  <si>
    <t>Cash and cash equivalents Inventory</t>
  </si>
  <si>
    <t>Inventory</t>
  </si>
  <si>
    <t>Total Current Assets</t>
  </si>
  <si>
    <t>Fixed Assets</t>
  </si>
  <si>
    <t>Equipment, net</t>
  </si>
  <si>
    <t>Total Fixed Assets</t>
  </si>
  <si>
    <t>Total Assets</t>
  </si>
  <si>
    <t>Current Liabilities</t>
  </si>
  <si>
    <t>Related-party loan</t>
  </si>
  <si>
    <t>Total Current Liabilities</t>
  </si>
  <si>
    <t>Total Liabilities</t>
  </si>
  <si>
    <t>Commitments &amp; Contingencies</t>
  </si>
  <si>
    <t>Stockholder's Equity</t>
  </si>
  <si>
    <t>Common stock, par value $0.001; 250,000,000 shares authorized, 57,100,000 and 57,100,000 shares issued and outstanding, respectively</t>
  </si>
  <si>
    <t>Discount on common stock</t>
  </si>
  <si>
    <t>Additional paid in capital</t>
  </si>
  <si>
    <t>Accumulated deficit</t>
  </si>
  <si>
    <t>Total Stockholder's Equity</t>
  </si>
  <si>
    <t>Total Liabilities and Stockholder's Equity</t>
  </si>
  <si>
    <t>BALANCE SHEETS (Unaudited) (Parenthetical) - USD ($)</t>
  </si>
  <si>
    <t>Statement of Financial Position [Abstract]</t>
  </si>
  <si>
    <t>Common stock par value</t>
  </si>
  <si>
    <t>Common stock shares authorized</t>
  </si>
  <si>
    <t>Common stock shares issued and outstanding</t>
  </si>
  <si>
    <t>STATEMENTS OF OPERATIONS - USD ($)</t>
  </si>
  <si>
    <t>3 Months Ended</t>
  </si>
  <si>
    <t>Feb. 28, 2018</t>
  </si>
  <si>
    <t>Income Statement [Abstract]</t>
  </si>
  <si>
    <t>REVENUES</t>
  </si>
  <si>
    <t>Cost of Goods Sold</t>
  </si>
  <si>
    <t>Gross Profit</t>
  </si>
  <si>
    <t>OPERATING EXPENSES</t>
  </si>
  <si>
    <t>General and Administrative Expenses</t>
  </si>
  <si>
    <t>Professional fees</t>
  </si>
  <si>
    <t>Depreciation</t>
  </si>
  <si>
    <t>TOTAL OPERATING EXPENSES</t>
  </si>
  <si>
    <t>NET INCOME (LOSS) FROM OPERATIONS</t>
  </si>
  <si>
    <t>PROVISION FOR INCOME TAXES</t>
  </si>
  <si>
    <t>NET INCOME (LOSS)</t>
  </si>
  <si>
    <t>NET LOSS PER SHARE: BASIC AND DILUTED</t>
  </si>
  <si>
    <t>WEIGHTED AVERAGE NUMBER OF SHARES OUTSTANDING: BASIC AND DILUTED</t>
  </si>
  <si>
    <t>STATEMENTS OF CHANGES IN STOCKHOLDER'S EQUITY - USD ($)</t>
  </si>
  <si>
    <t>Total</t>
  </si>
  <si>
    <t>Common Stock</t>
  </si>
  <si>
    <t>Common Stock Amount</t>
  </si>
  <si>
    <t>Discount on common stock Capital</t>
  </si>
  <si>
    <t>Accumulated Deficit</t>
  </si>
  <si>
    <t>Balance, May 31, 2017</t>
  </si>
  <si>
    <t>Net loss nine months ended February 28, 2018</t>
  </si>
  <si>
    <t>Balance, February 28, 2019 at Feb. 28, 2018</t>
  </si>
  <si>
    <t>Balance, February 28, 2019 at Feb. 28, 2019</t>
  </si>
  <si>
    <t>Balance, May 31, 2018 at May. 31, 2018</t>
  </si>
  <si>
    <t>Net loss nine months ended February 28, 2019</t>
  </si>
  <si>
    <t>STATEMENTS OF CASH FLOWS - USD ($)</t>
  </si>
  <si>
    <t>CASH FLOWS FROM OPERATING ACTIVITIES</t>
  </si>
  <si>
    <t>Net loss for the period</t>
  </si>
  <si>
    <t>Adjustments to reconcile net loss to net cash (used in) operating activities:</t>
  </si>
  <si>
    <t>Change in Inventory</t>
  </si>
  <si>
    <t>Change in Prepaid expenses</t>
  </si>
  <si>
    <t>Change in Accounts Payable</t>
  </si>
  <si>
    <t>CASH FLOWS PROVIDED BY (USED IN) OPERATING ACTIVITIES</t>
  </si>
  <si>
    <t>CASH FLOWS FROM FINANCING ACTIVITIES</t>
  </si>
  <si>
    <t>Proceeds from Related Party</t>
  </si>
  <si>
    <t>CASH FLOWS PROVIDED BY FINANCING ACTIVITIES</t>
  </si>
  <si>
    <t>NET IN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Geant Corp. (“the Company”, “we”, “us” or “our”) was incorporated in the State of Nevada on February 26, 2016 to start business operations concerned with production of paper made from elephant dung for making various stationery products and subsequent selling thereof. Our office is located at Kiranthidiya road 114, Beruwala, Sri Lanka, 12070. Our phone number is +17027510467. On February 20, 2019, the Company filed a Certificate of Amendment to Articles of Incorporation with the Nevada Secretary of State (the “Amendment”) which effectuated the following corporate actions (“Corporate Actions”): Our company name was changed from Geant Corp. to Cannabis Suisse Corp. (“Name Change”).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However, the Company had no revenues for the nine months ended February 28, 2019.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Ma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 Actual results could differ from those estimates . Cash and Cash E q ui v a lents T h e C o m p a ny c o nsi d ers all h i gh ly li qu i d inves t m e n ts wit h t h e ori g i n a l m atu ritie s o f thre e m on t hs or les s to be ca s h e q u i v a le n t s. The Company had $6,187 and $6,187 of cash as of February 28, 2019 and May 31, 2018. Inventories Inventories are stated at the lower of cost or market. Cost is principally determined using the first-in, first out ( FIFO ) method. The Company had $6,693 and $6,693 in inventory of raw materials as of February 28, 2019 and May 31, 2018. Depreciation, Amortization, and Capitalization The Company records depreciation and amortization when appropriate using straight-line balance method over the estimated useful life of the assets. We estimate that the useful life of our equipment is five years and industrial water filter is seven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CANNABIS SUISSE CORP. (Formerly Geant Corp.) NOTES TO THE FINANCIAL STATEMENTS FEBRUARY 28, 2019 (UNAUDITED) NOTE 3 - SUMMARY OF SIGNIFCANT ACCOUNTING POLICIES (CONTUNUED) Revenue Recognition The Company recognizes revenue in accordance with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The Company accounts for its income taxes in accordance with Income Taxes Topic of the FASB ASC 740, which requires recognition of deferred tax assets and liabilities for future tax consequences attributable to differences between the financial statements carrying amounts of existing assets and liabilities and their respective tax bases and tax credit , carry forwards . Deferred tax assets and liabilities are measured using enacted tax rates expected to apply to taxable income in the years , in which those temporary differences are expected to be recovered or settled . The effect on deferred tax assets and liabilities of a change in tax rates is recognized in operations in the period that includes the enactment date .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February 28, 2019 there were no potentially dilutive debt or equity instruments issued or outstanding. Stock-Based Compensation Stock-based compensation is accounted for at fair value in accordance with ASC Topic 718. To date, the Company has not adopted a stock option plan and has not granted any stock options. </t>
  </si>
  <si>
    <t>- EQUIPMENT</t>
  </si>
  <si>
    <t>- EQUIPMENT [Abstract]</t>
  </si>
  <si>
    <t>NOTE 4 - EQUIPMENT February 28, 2019 May 31, 2018 Equipment $ 24,805 24,805 Accumulated Depreciation $ (14,339) (9,516) Net equipment $ 10,466 15,289</t>
  </si>
  <si>
    <t xml:space="preserve">NOTE 4 - EQUIPMENT February 28, 2019 May 31, 2018 Equipment $ 24,805 24,805 Accumulated Depreciation $ (14,339) (9,516) Net equipment $ 10,466 15,289 For the nine months ended February 28, 2019 and 2018 we recognized depreciation expense in the amount of $4,823 and $5,171 accordingly. CANNABIS SUISSE CORP. (Formerly Geant Corp.) NOTES TO THE FINANCIAL STATEMENTS FEBRUARY 28, 2019 (UNAUDITED) </t>
  </si>
  <si>
    <t>- COMMITMENTS AND CONTINGENCIES</t>
  </si>
  <si>
    <t>- COMMITMENTS AND CONTINGENCIES [Abstract]</t>
  </si>
  <si>
    <t xml:space="preserve">NOTE 5 - COMMITMENTS AND CONTINGENCIES Our sole officer and director, Suneetha Nandana Silva Sudusinghe, has agreed to provide us his own premises for free. He won't take any fee for these premises. It is used for the production of goods. On September 28, 2016 the Company signed a Rent office agreement, beginning on January 1, 2017 and extended till July 01, 2019. These premises will be used as representative office for the customers. The rent expense for the nine months ended February 28, 2019 and 2018 was $1,080 and $1,063 respectively. Term of lease Price per month Q-ty months Discount Total amount of commitments January 1, 2019 - June 30, 2019 $120 6 - $720 </t>
  </si>
  <si>
    <t>- RELATED PARTY TRANSACTIONS</t>
  </si>
  <si>
    <t>- RELATED PARTY TRANSACTIONS [Abstract]</t>
  </si>
  <si>
    <t xml:space="preserve">NOTE 6 - RELATED PARTY TRANSACTIONS The Company is utilizing and will continue to utilize funds from our sole officer and director who has verbally agreed to provide an interest-free loan as indicated by a verbal agreement finished up between Mr.Sudusinghe and Geant Corp . for up to $50,000. As of February 28, 2019 , our sole director has loaned to the Company $ 48,325 . The related party loan from the sole member of the board and president of the company is unsecured , interest free and due on demand . The balance due to the director and president of the company was $ 48,325 as of February 28, 2019 and $ 35,500 as of May 31, 201 8 . Our sole officer and director , Suneetha Nandana Silva Sudusinghe , has agreed to provide us his own premises for free . He won't take any fee for these premises . It is used for the production of goods . </t>
  </si>
  <si>
    <t>- COMMON STOCK</t>
  </si>
  <si>
    <t>- COMMON STOCK [Abstract]</t>
  </si>
  <si>
    <t xml:space="preserve">NOTE 7 - COMMON STOCK The Company has 250,000,000, $0.001 par value shares of common stock authorized. On February 20, 2019, the Company filed a Certificate of Amendment to Articles of Incorporation with the Nevada Secretary of State (the “Amendment”) which effectuated the following corporate actions (“Corporate Actions”): Our authorized shares of common stock, $0.001 par value, was increased from 75,000,000 to 250,000,000. We effected a forward split of our outstanding common stock, $0.001 par value, on a one (1) for twenty (20) basis (“Forward Stock Split”). All share figures have been retroactively restated to reflect the stock split. There were 57,100,000 and 57,100,000 shares of common stock issued and outstanding as of February 28, 2019 and May 31, 2018. </t>
  </si>
  <si>
    <t>- INCOME TAXES</t>
  </si>
  <si>
    <t>- INCOME TAXES [Abstract]</t>
  </si>
  <si>
    <t xml:space="preserve">NOTE 8 - INCOME TAXES The Company adopted the provisions of uncertain tax positions as addressed in ASC 740-10-65-1. As a result of the implementation of ASC 740-10-65-1, the Company recognized no increase in the liability for unrecognized tax benefits. On December 22, 2017, the President signed into law the Tax Cuts and Jobs Act (H.R. 1) (the “Act”). The Act includes a number of changes in existing tax law impacting businesses including, among other things, a permanent reduction in the corporate income tax rate from 34% to 21%. The rate reduction took effect on January 1, 2018. The Company has no tax position at February 28, 2019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February 28, 2019. The Company's utilization of any net operating loss carry forward may be unlikely as a result of its intended activities. CANNABIS SUISSE CORP. (Formerly Geant Corp.) NOTES TO THE FINANCIAL STATEMENTS FEBRUARY 28, 2019 (UNAUDITED) NOTE 8 - INCOME TAXES (CONTUNUED) The valuation allowance at February 28, 2019 was $12,847. The net change in valuation allowance during the nine months ended February 28, 2019 was $3,706.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February 28, 2019. All tax years since inception remains open for examination only by taxing authorities of US Federal and state of Nevada. The Company has a net operating loss carryforward for tax purposes totaling $61,174 at February 28, 2019, expiring through 2035. There is a limitation on the amount of taxable income that can be offset by carryforwards after a change in control (generally greater than a 50% change in ownership). Temporary differences, which give rise to a net deferred tax asset, are as follows: As of February 28, 2019 As of May 31, 2018 Non-current deferred tax assets: Net operating loss carryforward $ (61,174) (43,526) Stock based compensation $ - - Inventory obsolescence $ - - Accrued officer compensation $ - - Total deferred tax assets $ (12,847) (9,140) Valuation allowance $ 12,847 9,140 Net deferred tax assets $ - - </t>
  </si>
  <si>
    <t>- SUBSEQUENT EVENTS</t>
  </si>
  <si>
    <t>- SUBSEQUENT EVENTS [Abstract]</t>
  </si>
  <si>
    <t xml:space="preserve">NOTE 9 - SUBSEQUENT EVENTS In accordance with SFAS 165 (ASC 855-10) the Company has analyzed its operations subsequent to February 28, 2019 to the date these financial statements were issued, March 29, 2019, and has determined that it does not have any other material subsequent events to disclose in these financial statements, other than remove of Suneetha Nandana Silva Sudusinghe from the position of Secretary and appointment of Cecilia Jensen. </t>
  </si>
  <si>
    <t>Significant Accounting Policies (Policies)</t>
  </si>
  <si>
    <t>Significant Accounting Policies (Policies) [Abstract]</t>
  </si>
  <si>
    <t>Basis of presentation</t>
  </si>
  <si>
    <t xml:space="preserve"> Basis of presentation The accompanying financial statements have been prepared in accordance with generally accepted accounting principles in the United States of America. The Company's yearend is Ma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 Actual results could differ from those estimates . Cash and Cash E q ui v a lents T h e C o m p a ny c o nsi d ers all h i gh ly li qu i d inves t m e n ts wit h t h e ori g i n a l m atu ritie s o f thre e m on t hs or les s to be ca s h e q u i v a le n t s. The Company had $6,187 and $6,187 of cash as of February 28, 2019 and May 31, 2018. Inventories Inventories are stated at the lower of cost or market. Cost is principally determined using the first-in, first out ( FIFO ) method. The Company had $6,693 and $6,693 in inventory of raw materials as of February 28, 2019 and May 31, 2018. Depreciation, Amortization, and Capitalization The Company records depreciation and amortization when appropriate using straight-line balance method over the estimated useful life of the assets. We estimate that the useful life of our equipment is five years and industrial water filter is seven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CANNABIS SUISSE CORP. (Formerly Geant Corp.) NOTES TO THE FINANCIAL STATEMENTS FEBRUARY 28, 2019 (UNAUDITED) Revenue Recognition The Company recognizes revenue in accordance with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The Company accounts for its income taxes in accordance with Income Taxes Topic of the FASB ASC 740, which requires recognition of deferred tax assets and liabilities for future tax consequences attributable to differences between the financial statements carrying amounts of existing assets and liabilities and their respective tax bases and tax credit , carry forwards . Deferred tax assets and liabilities are measured using enacted tax rates expected to apply to taxable income in the years , in which those temporary differences are expected to be recovered or settled . The effect on deferred tax assets and liabilities of a change in tax rates is recognized in operations in the period that includes the enactment date .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February 28, 2019 there were no potentially dilutive debt or equity instruments issued or outstanding. Stock-Based Compensation Stock-based compensation is accounted for at fair value in accordance with ASC Topic 718. To date, the Company has not adopted a stock option plan and has not granted any stock options.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 EQUIPMENT (Tables)</t>
  </si>
  <si>
    <t>- EQUIPMENT (Tables) [Abstract]</t>
  </si>
  <si>
    <t>- COMMITMENTS AND CONTINGENCIES (Tables)</t>
  </si>
  <si>
    <t>- COMMITMENTS AND CONTINGENCIES (Tables) [Abstract]</t>
  </si>
  <si>
    <t>On September 28, 2016 the Company signed a Rent office agreement, beginning on January 1, 2017 and extended till July 01, 2019.</t>
  </si>
  <si>
    <t>On September 28, 2016 the Company signed a Rent office agreement, beginning on January 1, 2017 and extended till July 01, 2019. These premises will be used as representative office for the customers. The rent expense for the nine months ended February 28, 2019 and 2018 was $1,080 and $1,063 respectively. Term of lease Price per month Q-ty months Discount Total amount of commitments January 1, 2019 - June 30, 2019 $120 6 - $720</t>
  </si>
  <si>
    <t>- INCOME TAXES (Tables)</t>
  </si>
  <si>
    <t>- INCOME TAXES (Tables) [Abstract]</t>
  </si>
  <si>
    <t>The Company has a net operating loss carryforward for tax purposes totaling $61,174 at February 28, 2019,</t>
  </si>
  <si>
    <t>The Company has a net operating loss carryforward for tax purposes totaling $61,174 at February 28, 2019, expiring through 2035. There is a limitation on the amount of taxable income that can be offset by carryforwards after a change in control (generally greater than a 50% change in ownership). Temporary differences, which give rise to a net deferred tax asset, are as follows: As of February 28, 2019 As of May 31, 2018 Non-current deferred tax assets: Net operating loss carryforward $ (61,174) (43,526) Stock based compensation $ - - Inventory obsolescence $ - - Accrued officer compensation $ - - Total deferred tax assets $ (12,847) (9,140) Valuation allowance $ 12,847 9,140 Net deferred tax assets $ - -</t>
  </si>
  <si>
    <t>- SUMMARY OF SIGNIFCANT ACCOUNTING POLICIES (Details Text) - USD ($)</t>
  </si>
  <si>
    <t>The Company had $6,187 and $6,187 of cash as of February 28, 2019 and May 31, 2018.</t>
  </si>
  <si>
    <t>The Company had $6,693 and $6,693 in inventory of raw materials as of February 28, 2019 and May 31, 2018.</t>
  </si>
  <si>
    <t>- EQUIPMENT (Details 1) - USD ($)</t>
  </si>
  <si>
    <t>Equipment_ Abstract_ [Abstract]</t>
  </si>
  <si>
    <t>Equipment</t>
  </si>
  <si>
    <t>Accumulated Depreciation</t>
  </si>
  <si>
    <t>Net equipment</t>
  </si>
  <si>
    <t>- EQUIPMENT (Details Text) - USD ($)</t>
  </si>
  <si>
    <t>Equipment__ [Abstract]</t>
  </si>
  <si>
    <t>For the nine months ended February 28, 2019 and 2018 we recognized depreciation expense in the amount of $4,823 and $5,171 accordingly.</t>
  </si>
  <si>
    <t>- COMMITMENTS AND CONTINGENCIES (Details 1) - USD ($)</t>
  </si>
  <si>
    <t>Jan. 01, 2019</t>
  </si>
  <si>
    <t>Commitments And Contingencies [Abstract]</t>
  </si>
  <si>
    <t>Price per month</t>
  </si>
  <si>
    <t>Q-ty months</t>
  </si>
  <si>
    <t>Total amount of commitments</t>
  </si>
  <si>
    <t>- COMMITMENTS AND CONTINGENCIES (Details Text) - USD ($)</t>
  </si>
  <si>
    <t>Commitments And__ Contingencies [Abstract]</t>
  </si>
  <si>
    <t>The rent expense for the nine months ended February 28, 2019 and 2018 was $1,080 and $1,063 respectively.</t>
  </si>
  <si>
    <t>- RELATED PARTY TRANSACTIONS (Details Text) - USD ($)</t>
  </si>
  <si>
    <t>Related Party__ Transactions [Abstract]</t>
  </si>
  <si>
    <t>As of February 28, 2019, our sole director has loaned to the Company $48,325</t>
  </si>
  <si>
    <t>The balance due to the director and president of the company was $48,325 as of February 28, 2019 and $35,500 as of May 31, 2018.</t>
  </si>
  <si>
    <t>- COMMON STOCK (Details Text) - USD ($)</t>
  </si>
  <si>
    <t>Feb. 20, 2019</t>
  </si>
  <si>
    <t>Common Stock_ Abstract_ [Abstract]</t>
  </si>
  <si>
    <t>The Company has 250,000,000, $0.001 par value shares of common stock authorized.</t>
  </si>
  <si>
    <t>We effected a forward split of our outstanding common stock, $0.001 par value,</t>
  </si>
  <si>
    <t>There were 57,100,000 and 57,100,000 shares of common stock issued and outstanding as of February 28, 2019 and May 31, 2018.</t>
  </si>
  <si>
    <t>- INCOME TAXES (Details 1) - USD ($)</t>
  </si>
  <si>
    <t>Income Taxes Abstract_ [Abstract]</t>
  </si>
  <si>
    <t>Net operating loss carryforward</t>
  </si>
  <si>
    <t>Total deferred tax assets</t>
  </si>
  <si>
    <t>Valuation allowance</t>
  </si>
  <si>
    <t>- INCOME TAXES (Details Text)</t>
  </si>
  <si>
    <t>Feb. 28, 2019USD ($)</t>
  </si>
  <si>
    <t>Income Taxes__ Abstract_ [Abstract]</t>
  </si>
  <si>
    <t>The valuation allowance at February 28, 2019 was $12,847</t>
  </si>
  <si>
    <t>The net change in valuation allowance during the nine months ended February 28, 2019 was $3,706</t>
  </si>
  <si>
    <t>The Company has a net operating loss carryforward for tax purposes totaling $61,174 at February 28, 2019, expiring through 2035</t>
  </si>
  <si>
    <t>There is a limitation on the amount of taxable income that can be offset by carryforwards after a change in control (generally greater than a 50% change in ownership)</t>
  </si>
  <si>
    <t>Label</t>
  </si>
  <si>
    <t>Element</t>
  </si>
  <si>
    <t>Value</t>
  </si>
  <si>
    <t>Retained Earnings [Member]</t>
  </si>
  <si>
    <t>Net Income (Loss) Attributable to Parent</t>
  </si>
  <si>
    <t>us-gaap_NetIncomeLos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57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06</v>
      </c>
      <c r="B1" s="2" t="s">
        <v>1</v>
      </c>
    </row>
    <row r="2" spans="1:3">
      <c r="B2" s="2" t="s">
        <v>2</v>
      </c>
      <c r="C2" s="2" t="s">
        <v>2</v>
      </c>
    </row>
    <row r="3" spans="1:3">
      <c r="A3" s="3" t="s">
        <v>107</v>
      </c>
    </row>
    <row r="4" spans="1:3">
      <c r="A4" s="4" t="s">
        <v>106</v>
      </c>
      <c r="B4" s="4" t="s">
        <v>108</v>
      </c>
      <c r="C4" s="4" t="s">
        <v>10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33</v>
      </c>
      <c r="B1" s="2" t="s">
        <v>1</v>
      </c>
    </row>
    <row r="2" spans="1:3">
      <c r="B2" s="2" t="s">
        <v>2</v>
      </c>
      <c r="C2" s="2" t="s">
        <v>2</v>
      </c>
    </row>
    <row r="3" spans="1:3">
      <c r="A3" s="3" t="s">
        <v>134</v>
      </c>
    </row>
    <row r="4" spans="1:3">
      <c r="A4" s="4" t="s">
        <v>106</v>
      </c>
      <c r="B4" s="4" t="s">
        <v>108</v>
      </c>
      <c r="C4" s="4" t="s">
        <v>10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6" t="n">
        <v>6187</v>
      </c>
      <c r="C3" s="6" t="n">
        <v>6187</v>
      </c>
    </row>
    <row r="4" spans="1:3">
      <c r="A4" s="4" t="s">
        <v>28</v>
      </c>
      <c r="B4" s="5" t="n">
        <v>6693</v>
      </c>
      <c r="C4" s="5" t="n">
        <v>6693</v>
      </c>
    </row>
    <row r="5" spans="1:3">
      <c r="A5" s="4" t="s">
        <v>29</v>
      </c>
      <c r="B5" s="5" t="n">
        <v>12880</v>
      </c>
      <c r="C5" s="5" t="n">
        <v>12880</v>
      </c>
    </row>
    <row r="6" spans="1:3">
      <c r="A6" s="3" t="s">
        <v>30</v>
      </c>
    </row>
    <row r="7" spans="1:3">
      <c r="A7" s="4" t="s">
        <v>31</v>
      </c>
      <c r="B7" s="5" t="n">
        <v>10466</v>
      </c>
      <c r="C7" s="5" t="n">
        <v>15289</v>
      </c>
    </row>
    <row r="8" spans="1:3">
      <c r="A8" s="4" t="s">
        <v>32</v>
      </c>
      <c r="B8" s="5" t="n">
        <v>10466</v>
      </c>
      <c r="C8" s="5" t="n">
        <v>15289</v>
      </c>
    </row>
    <row r="9" spans="1:3">
      <c r="A9" s="4" t="s">
        <v>33</v>
      </c>
      <c r="B9" s="5" t="n">
        <v>23346</v>
      </c>
      <c r="C9" s="5" t="n">
        <v>28169</v>
      </c>
    </row>
    <row r="10" spans="1:3">
      <c r="A10" s="3" t="s">
        <v>34</v>
      </c>
    </row>
    <row r="11" spans="1:3">
      <c r="A11" s="4" t="s">
        <v>35</v>
      </c>
      <c r="B11" s="5" t="n">
        <v>48325</v>
      </c>
      <c r="C11" s="5" t="n">
        <v>35500</v>
      </c>
    </row>
    <row r="12" spans="1:3">
      <c r="A12" s="4" t="s">
        <v>36</v>
      </c>
      <c r="B12" s="5" t="n">
        <v>48325</v>
      </c>
      <c r="C12" s="5" t="n">
        <v>35500</v>
      </c>
    </row>
    <row r="13" spans="1:3">
      <c r="A13" s="4" t="s">
        <v>37</v>
      </c>
      <c r="B13" s="5" t="n">
        <v>48325</v>
      </c>
      <c r="C13" s="5" t="n">
        <v>35500</v>
      </c>
    </row>
    <row r="14" spans="1:3">
      <c r="A14" s="4" t="s">
        <v>38</v>
      </c>
      <c r="B14" s="6" t="n">
        <v>0</v>
      </c>
      <c r="C14" s="6" t="n">
        <v>0</v>
      </c>
    </row>
    <row r="15" spans="1:3">
      <c r="A15" s="3" t="s">
        <v>39</v>
      </c>
    </row>
    <row r="16" spans="1:3">
      <c r="A16" s="4" t="s">
        <v>40</v>
      </c>
      <c r="B16" s="5" t="n">
        <v>57100</v>
      </c>
      <c r="C16" s="5" t="n">
        <v>57100</v>
      </c>
    </row>
    <row r="17" spans="1:3">
      <c r="A17" s="4" t="s">
        <v>41</v>
      </c>
      <c r="B17" s="6" t="n">
        <v>-20905</v>
      </c>
      <c r="C17" s="6" t="n">
        <v>-20905</v>
      </c>
    </row>
    <row r="18" spans="1:3">
      <c r="A18" s="4" t="s">
        <v>42</v>
      </c>
      <c r="B18" s="5" t="n">
        <v>0</v>
      </c>
      <c r="C18" s="5" t="n">
        <v>0</v>
      </c>
    </row>
    <row r="19" spans="1:3">
      <c r="A19" s="4" t="s">
        <v>43</v>
      </c>
      <c r="B19" s="5" t="n">
        <v>-61174</v>
      </c>
      <c r="C19" s="5" t="n">
        <v>-43526</v>
      </c>
    </row>
    <row r="20" spans="1:3">
      <c r="A20" s="4" t="s">
        <v>44</v>
      </c>
      <c r="B20" s="5" t="n">
        <v>-24979</v>
      </c>
      <c r="C20" s="5" t="n">
        <v>-7331</v>
      </c>
    </row>
    <row r="21" spans="1:3">
      <c r="A21" s="4" t="s">
        <v>45</v>
      </c>
      <c r="B21" s="6" t="n">
        <v>23346</v>
      </c>
      <c r="C21" s="6" t="n">
        <v>28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43</v>
      </c>
      <c r="B1" s="2" t="s">
        <v>2</v>
      </c>
      <c r="C1" s="2" t="s">
        <v>25</v>
      </c>
      <c r="D1" s="2" t="s">
        <v>53</v>
      </c>
    </row>
    <row r="2" spans="1:4">
      <c r="A2" s="3" t="s">
        <v>104</v>
      </c>
    </row>
    <row r="3" spans="1:4">
      <c r="A3" s="4" t="s">
        <v>144</v>
      </c>
      <c r="B3" s="6" t="n">
        <v>6187</v>
      </c>
      <c r="C3" s="6" t="n">
        <v>6187</v>
      </c>
      <c r="D3" s="6" t="n">
        <v>6187</v>
      </c>
    </row>
    <row r="4" spans="1:4">
      <c r="A4" s="4" t="s">
        <v>145</v>
      </c>
      <c r="B4" s="6" t="n">
        <v>6693</v>
      </c>
      <c r="C4" s="6" t="n">
        <v>669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3"/>
  </cols>
  <sheetData>
    <row r="1" spans="1:3">
      <c r="A1" s="1" t="s">
        <v>146</v>
      </c>
      <c r="B1" s="2" t="s">
        <v>2</v>
      </c>
      <c r="C1" s="2" t="s">
        <v>25</v>
      </c>
    </row>
    <row r="2" spans="1:3">
      <c r="A2" s="3" t="s">
        <v>147</v>
      </c>
    </row>
    <row r="3" spans="1:3">
      <c r="A3" s="4" t="s">
        <v>148</v>
      </c>
      <c r="B3" s="6" t="n">
        <v>24805</v>
      </c>
      <c r="C3" s="6" t="n">
        <v>24805</v>
      </c>
    </row>
    <row r="4" spans="1:3">
      <c r="A4" s="4" t="s">
        <v>149</v>
      </c>
      <c r="B4" s="5" t="n">
        <v>-14339</v>
      </c>
      <c r="C4" s="5" t="n">
        <v>-9516</v>
      </c>
    </row>
    <row r="5" spans="1:3">
      <c r="A5" s="4" t="s">
        <v>150</v>
      </c>
      <c r="B5" s="6" t="n">
        <v>10466</v>
      </c>
      <c r="C5" s="6" t="n">
        <v>1528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53</v>
      </c>
    </row>
    <row r="3" spans="1:3">
      <c r="A3" s="3" t="s">
        <v>152</v>
      </c>
    </row>
    <row r="4" spans="1:3">
      <c r="A4" s="4" t="s">
        <v>153</v>
      </c>
      <c r="B4" s="6" t="n">
        <v>4823</v>
      </c>
      <c r="C4" s="6" t="n">
        <v>517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3"/>
  </cols>
  <sheetData>
    <row r="1" spans="1:4">
      <c r="A1" s="1" t="s">
        <v>154</v>
      </c>
      <c r="B1" s="2" t="s">
        <v>2</v>
      </c>
      <c r="C1" s="2" t="s">
        <v>155</v>
      </c>
      <c r="D1" s="2" t="s">
        <v>25</v>
      </c>
    </row>
    <row r="2" spans="1:4">
      <c r="A2" s="3" t="s">
        <v>156</v>
      </c>
    </row>
    <row r="3" spans="1:4">
      <c r="A3" s="4" t="s">
        <v>157</v>
      </c>
      <c r="C3" s="6" t="n">
        <v>120</v>
      </c>
    </row>
    <row r="4" spans="1:4">
      <c r="A4" s="4" t="s">
        <v>158</v>
      </c>
      <c r="C4" s="5" t="n">
        <v>6</v>
      </c>
    </row>
    <row r="5" spans="1:4">
      <c r="A5" s="4" t="s">
        <v>159</v>
      </c>
      <c r="B5" s="6" t="n">
        <v>0</v>
      </c>
      <c r="C5" s="6" t="n">
        <v>720</v>
      </c>
      <c r="D5"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53</v>
      </c>
    </row>
    <row r="2" spans="1:3">
      <c r="A2" s="3" t="s">
        <v>161</v>
      </c>
    </row>
    <row r="3" spans="1:3">
      <c r="A3" s="4" t="s">
        <v>162</v>
      </c>
      <c r="B3" s="6" t="n">
        <v>1080</v>
      </c>
      <c r="C3" s="6" t="n">
        <v>10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63</v>
      </c>
      <c r="B1" s="2" t="s">
        <v>2</v>
      </c>
      <c r="C1" s="2" t="s">
        <v>25</v>
      </c>
    </row>
    <row r="2" spans="1:3">
      <c r="A2" s="3" t="s">
        <v>164</v>
      </c>
    </row>
    <row r="3" spans="1:3">
      <c r="A3" s="4" t="s">
        <v>165</v>
      </c>
      <c r="B3" s="6" t="n">
        <v>48325</v>
      </c>
    </row>
    <row r="4" spans="1:3">
      <c r="A4" s="4" t="s">
        <v>166</v>
      </c>
      <c r="B4" s="6" t="n">
        <v>48325</v>
      </c>
      <c r="C4" s="6" t="n">
        <v>35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67</v>
      </c>
      <c r="B1" s="2" t="s">
        <v>2</v>
      </c>
      <c r="C1" s="2" t="s">
        <v>168</v>
      </c>
      <c r="D1" s="2" t="s">
        <v>25</v>
      </c>
    </row>
    <row r="2" spans="1:4">
      <c r="A2" s="3" t="s">
        <v>169</v>
      </c>
    </row>
    <row r="3" spans="1:4">
      <c r="A3" s="4" t="s">
        <v>170</v>
      </c>
      <c r="C3" s="6" t="n">
        <v>250000000</v>
      </c>
    </row>
    <row r="4" spans="1:4">
      <c r="A4" s="4" t="s">
        <v>171</v>
      </c>
      <c r="C4" s="7" t="n">
        <v>0.001</v>
      </c>
    </row>
    <row r="5" spans="1:4">
      <c r="A5" s="4" t="s">
        <v>172</v>
      </c>
      <c r="B5" s="6" t="n">
        <v>57100000</v>
      </c>
      <c r="D5" s="6" t="n">
        <v>57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3"/>
  </cols>
  <sheetData>
    <row r="1" spans="1:3">
      <c r="A1" s="1" t="s">
        <v>173</v>
      </c>
      <c r="B1" s="2" t="s">
        <v>2</v>
      </c>
      <c r="C1" s="2" t="s">
        <v>25</v>
      </c>
    </row>
    <row r="2" spans="1:3">
      <c r="A2" s="3" t="s">
        <v>174</v>
      </c>
    </row>
    <row r="3" spans="1:3">
      <c r="A3" s="4" t="s">
        <v>175</v>
      </c>
      <c r="B3" s="6" t="n">
        <v>-61174</v>
      </c>
      <c r="C3" s="6" t="n">
        <v>-43526</v>
      </c>
    </row>
    <row r="4" spans="1:3">
      <c r="A4" s="4" t="s">
        <v>176</v>
      </c>
      <c r="B4" s="5" t="n">
        <v>-12847</v>
      </c>
      <c r="C4" s="5" t="n">
        <v>-9140</v>
      </c>
    </row>
    <row r="5" spans="1:3">
      <c r="A5" s="4" t="s">
        <v>177</v>
      </c>
      <c r="B5" s="6" t="n">
        <v>12847</v>
      </c>
      <c r="C5" s="6" t="n">
        <v>91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179</v>
      </c>
    </row>
    <row r="2" spans="1:2">
      <c r="A2" s="3" t="s">
        <v>180</v>
      </c>
    </row>
    <row r="3" spans="1:2">
      <c r="A3" s="4" t="s">
        <v>181</v>
      </c>
      <c r="B3" s="6" t="n">
        <v>12847</v>
      </c>
    </row>
    <row r="4" spans="1:2">
      <c r="A4" s="4" t="s">
        <v>182</v>
      </c>
      <c r="B4" s="5" t="n">
        <v>3706</v>
      </c>
    </row>
    <row r="5" spans="1:2">
      <c r="A5" s="4" t="s">
        <v>183</v>
      </c>
      <c r="B5" s="5" t="n">
        <v>61174</v>
      </c>
    </row>
    <row r="6" spans="1:2">
      <c r="A6" s="4" t="s">
        <v>184</v>
      </c>
      <c r="B6" s="6" t="n">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46</v>
      </c>
      <c r="B1" s="2" t="s">
        <v>2</v>
      </c>
      <c r="C1" s="2" t="s">
        <v>25</v>
      </c>
    </row>
    <row r="2" spans="1:3">
      <c r="A2" s="3" t="s">
        <v>47</v>
      </c>
    </row>
    <row r="3" spans="1:3">
      <c r="A3" s="4" t="s">
        <v>48</v>
      </c>
      <c r="B3" s="7" t="n">
        <v>0.001</v>
      </c>
      <c r="C3" s="7" t="n">
        <v>0.001</v>
      </c>
    </row>
    <row r="4" spans="1:3">
      <c r="A4" s="4" t="s">
        <v>49</v>
      </c>
      <c r="B4" s="5" t="n">
        <v>250000000</v>
      </c>
      <c r="C4" s="5" t="n">
        <v>250000000</v>
      </c>
    </row>
    <row r="5" spans="1:3">
      <c r="A5" s="4" t="s">
        <v>50</v>
      </c>
      <c r="B5" s="5" t="n">
        <v>57100000</v>
      </c>
      <c r="C5" s="5" t="n">
        <v>57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22"/>
    <col customWidth="1" max="3" min="3" width="10"/>
  </cols>
  <sheetData>
    <row r="1" spans="1:3">
      <c r="A1" s="1" t="s">
        <v>185</v>
      </c>
      <c r="B1" s="1" t="s">
        <v>186</v>
      </c>
      <c r="C1" s="2" t="s">
        <v>187</v>
      </c>
    </row>
    <row r="2" spans="1:3">
      <c r="A2" s="4" t="s">
        <v>188</v>
      </c>
    </row>
    <row r="3" spans="1:3">
      <c r="A3" s="4" t="s">
        <v>189</v>
      </c>
      <c r="B3" s="4" t="s">
        <v>190</v>
      </c>
      <c r="C3" s="6" t="n">
        <v>-108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6" t="n">
        <v>0</v>
      </c>
      <c r="C4" s="6" t="n">
        <v>0</v>
      </c>
      <c r="D4" s="6" t="n">
        <v>0</v>
      </c>
      <c r="E4" s="6" t="n">
        <v>6500</v>
      </c>
    </row>
    <row r="5" spans="1:5">
      <c r="A5" s="4" t="s">
        <v>56</v>
      </c>
      <c r="B5" s="5" t="n">
        <v>0</v>
      </c>
      <c r="C5" s="5" t="n">
        <v>0</v>
      </c>
      <c r="D5" s="5" t="n">
        <v>0</v>
      </c>
      <c r="E5" s="5" t="n">
        <v>2303</v>
      </c>
    </row>
    <row r="6" spans="1:5">
      <c r="A6" s="4" t="s">
        <v>57</v>
      </c>
      <c r="B6" s="5" t="n">
        <v>0</v>
      </c>
      <c r="C6" s="5" t="n">
        <v>0</v>
      </c>
      <c r="D6" s="5" t="n">
        <v>0</v>
      </c>
      <c r="E6" s="5" t="n">
        <v>4197</v>
      </c>
    </row>
    <row r="7" spans="1:5">
      <c r="A7" s="3" t="s">
        <v>58</v>
      </c>
    </row>
    <row r="8" spans="1:5">
      <c r="A8" s="4" t="s">
        <v>59</v>
      </c>
      <c r="B8" s="5" t="n">
        <v>360</v>
      </c>
      <c r="C8" s="5" t="n">
        <v>496</v>
      </c>
      <c r="D8" s="5" t="n">
        <v>1080</v>
      </c>
      <c r="E8" s="5" t="n">
        <v>1263</v>
      </c>
    </row>
    <row r="9" spans="1:5">
      <c r="A9" s="4" t="s">
        <v>60</v>
      </c>
      <c r="B9" s="5" t="n">
        <v>3605</v>
      </c>
      <c r="C9" s="5" t="n">
        <v>2300</v>
      </c>
      <c r="D9" s="5" t="n">
        <v>11745</v>
      </c>
      <c r="E9" s="5" t="n">
        <v>8600</v>
      </c>
    </row>
    <row r="10" spans="1:5">
      <c r="A10" s="4" t="s">
        <v>61</v>
      </c>
      <c r="B10" s="5" t="n">
        <v>1376</v>
      </c>
      <c r="C10" s="5" t="n">
        <v>1724</v>
      </c>
      <c r="D10" s="5" t="n">
        <v>4823</v>
      </c>
      <c r="E10" s="5" t="n">
        <v>5171</v>
      </c>
    </row>
    <row r="11" spans="1:5">
      <c r="A11" s="4" t="s">
        <v>62</v>
      </c>
      <c r="B11" s="5" t="n">
        <v>-5341</v>
      </c>
      <c r="C11" s="5" t="n">
        <v>-4520</v>
      </c>
      <c r="D11" s="5" t="n">
        <v>-17648</v>
      </c>
      <c r="E11" s="5" t="n">
        <v>-15034</v>
      </c>
    </row>
    <row r="12" spans="1:5">
      <c r="A12" s="4" t="s">
        <v>63</v>
      </c>
      <c r="B12" s="5" t="n">
        <v>-5341</v>
      </c>
      <c r="C12" s="5" t="n">
        <v>-4520</v>
      </c>
      <c r="D12" s="5" t="n">
        <v>-17648</v>
      </c>
      <c r="E12" s="5" t="n">
        <v>-10837</v>
      </c>
    </row>
    <row r="13" spans="1:5">
      <c r="A13" s="4" t="s">
        <v>64</v>
      </c>
      <c r="B13" s="5" t="n">
        <v>0</v>
      </c>
      <c r="C13" s="5" t="n">
        <v>0</v>
      </c>
      <c r="D13" s="5" t="n">
        <v>0</v>
      </c>
      <c r="E13" s="5" t="n">
        <v>0</v>
      </c>
    </row>
    <row r="14" spans="1:5">
      <c r="A14" s="4" t="s">
        <v>65</v>
      </c>
      <c r="B14" s="6" t="n">
        <v>-5341</v>
      </c>
      <c r="C14" s="6" t="n">
        <v>-4520</v>
      </c>
      <c r="D14" s="6" t="n">
        <v>-17648</v>
      </c>
      <c r="E14" s="6" t="n">
        <v>-10837</v>
      </c>
    </row>
    <row r="15" spans="1:5">
      <c r="A15" s="4" t="s">
        <v>66</v>
      </c>
      <c r="B15" s="6" t="n">
        <v>0</v>
      </c>
      <c r="C15" s="6" t="n">
        <v>0</v>
      </c>
      <c r="D15" s="6" t="n">
        <v>0</v>
      </c>
      <c r="E15" s="6" t="n">
        <v>0</v>
      </c>
    </row>
    <row r="16" spans="1:5">
      <c r="A16" s="4" t="s">
        <v>67</v>
      </c>
      <c r="B16" s="5" t="n">
        <v>57100000</v>
      </c>
      <c r="C16" s="5" t="n">
        <v>57100000</v>
      </c>
      <c r="D16" s="5" t="n">
        <v>57100000</v>
      </c>
      <c r="E16" s="5" t="n">
        <v>57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6"/>
    <col customWidth="1" max="2" min="2" width="10"/>
    <col customWidth="1" max="3" min="3" width="13"/>
    <col customWidth="1" max="4" min="4" width="20"/>
    <col customWidth="1" max="5" min="5" width="33"/>
    <col customWidth="1" max="6" min="6" width="20"/>
  </cols>
  <sheetData>
    <row r="1" spans="1:6">
      <c r="A1" s="1" t="s">
        <v>68</v>
      </c>
      <c r="B1" s="2" t="s">
        <v>69</v>
      </c>
      <c r="C1" s="2" t="s">
        <v>70</v>
      </c>
      <c r="D1" s="2" t="s">
        <v>71</v>
      </c>
      <c r="E1" s="2" t="s">
        <v>72</v>
      </c>
      <c r="F1" s="2" t="s">
        <v>73</v>
      </c>
    </row>
    <row r="2" spans="1:6">
      <c r="A2" s="4" t="s">
        <v>74</v>
      </c>
      <c r="B2" s="6" t="n">
        <v>9090</v>
      </c>
      <c r="C2" s="6" t="n">
        <v>57100</v>
      </c>
      <c r="D2" s="6" t="n">
        <v>57100000</v>
      </c>
      <c r="E2" s="6" t="n">
        <v>-20905</v>
      </c>
      <c r="F2" s="6" t="n">
        <v>-27105</v>
      </c>
    </row>
    <row r="3" spans="1:6">
      <c r="A3" s="4" t="s">
        <v>75</v>
      </c>
      <c r="B3" s="5" t="n">
        <v>-10837</v>
      </c>
    </row>
    <row r="4" spans="1:6">
      <c r="A4" s="4" t="s">
        <v>76</v>
      </c>
      <c r="B4" s="5" t="n">
        <v>-1747</v>
      </c>
      <c r="C4" s="5" t="n">
        <v>57100</v>
      </c>
      <c r="D4" s="5" t="n">
        <v>57100000</v>
      </c>
      <c r="E4" s="5" t="n">
        <v>-20905</v>
      </c>
      <c r="F4" s="5" t="n">
        <v>-37942</v>
      </c>
    </row>
    <row r="5" spans="1:6">
      <c r="A5" s="4" t="s">
        <v>75</v>
      </c>
      <c r="B5" s="5" t="n">
        <v>-17648</v>
      </c>
    </row>
    <row r="6" spans="1:6">
      <c r="A6" s="4" t="s">
        <v>77</v>
      </c>
      <c r="B6" s="5" t="n">
        <v>-24979</v>
      </c>
      <c r="C6" s="5" t="n">
        <v>57100</v>
      </c>
      <c r="D6" s="5" t="n">
        <v>57100000</v>
      </c>
      <c r="E6" s="5" t="n">
        <v>-20905</v>
      </c>
      <c r="F6" s="5" t="n">
        <v>-61174</v>
      </c>
    </row>
    <row r="7" spans="1:6">
      <c r="A7" s="4" t="s">
        <v>78</v>
      </c>
      <c r="B7" s="5" t="n">
        <v>-7331</v>
      </c>
      <c r="C7" s="6" t="n">
        <v>57100</v>
      </c>
      <c r="D7" s="6" t="n">
        <v>57100000</v>
      </c>
      <c r="E7" s="6" t="n">
        <v>-20905</v>
      </c>
      <c r="F7" s="5" t="n">
        <v>-43526</v>
      </c>
    </row>
    <row r="8" spans="1:6">
      <c r="A8" s="4" t="s">
        <v>79</v>
      </c>
      <c r="B8" s="6" t="n">
        <v>-17648</v>
      </c>
      <c r="F8" s="6" t="n">
        <v>-176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0</v>
      </c>
      <c r="B1" s="2" t="s">
        <v>1</v>
      </c>
    </row>
    <row r="2" spans="1:3">
      <c r="B2" s="2" t="s">
        <v>2</v>
      </c>
      <c r="C2" s="2" t="s">
        <v>53</v>
      </c>
    </row>
    <row r="3" spans="1:3">
      <c r="A3" s="3" t="s">
        <v>81</v>
      </c>
    </row>
    <row r="4" spans="1:3">
      <c r="A4" s="4" t="s">
        <v>82</v>
      </c>
      <c r="B4" s="6" t="n">
        <v>-17648</v>
      </c>
      <c r="C4" s="6" t="n">
        <v>-10837</v>
      </c>
    </row>
    <row r="5" spans="1:3">
      <c r="A5" s="3" t="s">
        <v>83</v>
      </c>
    </row>
    <row r="6" spans="1:3">
      <c r="A6" s="4" t="s">
        <v>61</v>
      </c>
      <c r="B6" s="5" t="n">
        <v>5063</v>
      </c>
      <c r="C6" s="5" t="n">
        <v>5171</v>
      </c>
    </row>
    <row r="7" spans="1:3">
      <c r="A7" s="4" t="s">
        <v>84</v>
      </c>
      <c r="B7" s="5" t="n">
        <v>0</v>
      </c>
      <c r="C7" s="5" t="n">
        <v>2303</v>
      </c>
    </row>
    <row r="8" spans="1:3">
      <c r="A8" s="4" t="s">
        <v>85</v>
      </c>
      <c r="B8" s="5" t="n">
        <v>0</v>
      </c>
      <c r="C8" s="5" t="n">
        <v>823</v>
      </c>
    </row>
    <row r="9" spans="1:3">
      <c r="A9" s="4" t="s">
        <v>86</v>
      </c>
      <c r="B9" s="5" t="n">
        <v>-240</v>
      </c>
      <c r="C9" s="5" t="n">
        <v>240</v>
      </c>
    </row>
    <row r="10" spans="1:3">
      <c r="A10" s="4" t="s">
        <v>87</v>
      </c>
      <c r="B10" s="5" t="n">
        <v>-12825</v>
      </c>
      <c r="C10" s="5" t="n">
        <v>-2300</v>
      </c>
    </row>
    <row r="11" spans="1:3">
      <c r="A11" s="3" t="s">
        <v>88</v>
      </c>
    </row>
    <row r="12" spans="1:3">
      <c r="A12" s="4" t="s">
        <v>89</v>
      </c>
      <c r="B12" s="5" t="n">
        <v>12825</v>
      </c>
      <c r="C12" s="5" t="n">
        <v>2300</v>
      </c>
    </row>
    <row r="13" spans="1:3">
      <c r="A13" s="4" t="s">
        <v>90</v>
      </c>
      <c r="B13" s="5" t="n">
        <v>12825</v>
      </c>
      <c r="C13" s="5" t="n">
        <v>2300</v>
      </c>
    </row>
    <row r="14" spans="1:3">
      <c r="A14" s="4" t="s">
        <v>91</v>
      </c>
      <c r="B14" s="5" t="n">
        <v>0</v>
      </c>
      <c r="C14" s="5" t="n">
        <v>0</v>
      </c>
    </row>
    <row r="15" spans="1:3">
      <c r="A15" s="4" t="s">
        <v>92</v>
      </c>
      <c r="B15" s="5" t="n">
        <v>6187</v>
      </c>
      <c r="C15" s="5" t="n">
        <v>6187</v>
      </c>
    </row>
    <row r="16" spans="1:3">
      <c r="A16" s="4" t="s">
        <v>93</v>
      </c>
      <c r="B16" s="5" t="n">
        <v>6187</v>
      </c>
      <c r="C16" s="5" t="n">
        <v>6187</v>
      </c>
    </row>
    <row r="17" spans="1:3">
      <c r="A17" s="3" t="s">
        <v>94</v>
      </c>
    </row>
    <row r="18" spans="1:3">
      <c r="A18" s="4" t="s">
        <v>95</v>
      </c>
      <c r="B18" s="5" t="n">
        <v>0</v>
      </c>
      <c r="C18" s="5" t="n">
        <v>0</v>
      </c>
    </row>
    <row r="19" spans="1:3">
      <c r="A19" s="4" t="s">
        <v>96</v>
      </c>
      <c r="B19" s="6" t="n">
        <v>0</v>
      </c>
      <c r="C1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5:37:34Z</dcterms:created>
  <dcterms:modified xmlns:dcterms="http://purl.org/dc/terms/" xmlns:xsi="http://www.w3.org/2001/XMLSchema-instance" xsi:type="dcterms:W3CDTF">2019-03-29T15:37:34Z</dcterms:modified>
</cp:coreProperties>
</file>